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Common Stock" sheetId="12" state="visible" r:id="rId12"/>
    <sheet xmlns:r="http://schemas.openxmlformats.org/officeDocument/2006/relationships" name="Convertible Notes Payable"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Stock-Based Compensation (Table" sheetId="17" state="visible" r:id="rId17"/>
    <sheet xmlns:r="http://schemas.openxmlformats.org/officeDocument/2006/relationships" name="Nature of Business (Details)"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tock-Based Compensation (Detai" sheetId="22" state="visible" r:id="rId22"/>
    <sheet xmlns:r="http://schemas.openxmlformats.org/officeDocument/2006/relationships" name="Stock-Based Compensation (Det_2" sheetId="23" state="visible" r:id="rId23"/>
    <sheet xmlns:r="http://schemas.openxmlformats.org/officeDocument/2006/relationships" name="Stock-Based Compensation (Det_3" sheetId="24" state="visible" r:id="rId24"/>
    <sheet xmlns:r="http://schemas.openxmlformats.org/officeDocument/2006/relationships" name="Income Taxes (Details)" sheetId="25" state="visible" r:id="rId25"/>
    <sheet xmlns:r="http://schemas.openxmlformats.org/officeDocument/2006/relationships" name="Common Stock (Details)" sheetId="26" state="visible" r:id="rId26"/>
    <sheet xmlns:r="http://schemas.openxmlformats.org/officeDocument/2006/relationships" name="Convertible Notes Payable (Deta"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30, 2021</t>
        </is>
      </c>
      <c r="C2" s="2" t="inlineStr">
        <is>
          <t>Nov. 12, 2021</t>
        </is>
      </c>
    </row>
    <row r="3">
      <c r="A3" s="3" t="inlineStr">
        <is>
          <t>Document Information Line Items</t>
        </is>
      </c>
    </row>
    <row r="4">
      <c r="A4" s="4" t="inlineStr">
        <is>
          <t>Entity Registrant Name</t>
        </is>
      </c>
      <c r="B4" s="4" t="inlineStr">
        <is>
          <t>AMESITE INC.</t>
        </is>
      </c>
    </row>
    <row r="5">
      <c r="A5" s="4" t="inlineStr">
        <is>
          <t>Trading Symbol</t>
        </is>
      </c>
      <c r="B5" s="4" t="inlineStr">
        <is>
          <t>AMST</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21985679</v>
      </c>
    </row>
    <row r="9">
      <c r="A9" s="4" t="inlineStr">
        <is>
          <t>Amendment Flag</t>
        </is>
      </c>
      <c r="B9" s="4" t="inlineStr">
        <is>
          <t>false</t>
        </is>
      </c>
    </row>
    <row r="10">
      <c r="A10" s="4" t="inlineStr">
        <is>
          <t>Entity Central Index Key</t>
        </is>
      </c>
      <c r="B10" s="4" t="inlineStr">
        <is>
          <t>000180716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553</t>
        </is>
      </c>
    </row>
    <row r="23">
      <c r="A23" s="4" t="inlineStr">
        <is>
          <t>Entity Incorporation, State or Country Code</t>
        </is>
      </c>
      <c r="B23" s="4" t="inlineStr">
        <is>
          <t>DE</t>
        </is>
      </c>
    </row>
    <row r="24">
      <c r="A24" s="4" t="inlineStr">
        <is>
          <t>Entity Tax Identification Number</t>
        </is>
      </c>
      <c r="B24" s="4" t="inlineStr">
        <is>
          <t>82-3431717</t>
        </is>
      </c>
    </row>
    <row r="25">
      <c r="A25" s="4" t="inlineStr">
        <is>
          <t>Entity Address, Address Line One</t>
        </is>
      </c>
      <c r="B25" s="4" t="inlineStr">
        <is>
          <t>607 Shelby Street</t>
        </is>
      </c>
    </row>
    <row r="26">
      <c r="A26" s="4" t="inlineStr">
        <is>
          <t>Entity Address, Address Line Two</t>
        </is>
      </c>
      <c r="B26" s="4" t="inlineStr">
        <is>
          <t>Suite 700 PMB 214</t>
        </is>
      </c>
    </row>
    <row r="27">
      <c r="A27" s="4" t="inlineStr">
        <is>
          <t>Entity Address, City or Town</t>
        </is>
      </c>
      <c r="B27" s="4" t="inlineStr">
        <is>
          <t>Detroit</t>
        </is>
      </c>
    </row>
    <row r="28">
      <c r="A28" s="4" t="inlineStr">
        <is>
          <t>Entity Address, State or Province</t>
        </is>
      </c>
      <c r="B28" s="4" t="inlineStr">
        <is>
          <t>MI</t>
        </is>
      </c>
    </row>
    <row r="29">
      <c r="A29" s="4" t="inlineStr">
        <is>
          <t>Entity Address, Postal Zip Code</t>
        </is>
      </c>
      <c r="B29" s="4" t="inlineStr">
        <is>
          <t>48226</t>
        </is>
      </c>
    </row>
    <row r="30">
      <c r="A30" s="4" t="inlineStr">
        <is>
          <t>City Area Code</t>
        </is>
      </c>
      <c r="B30" s="4" t="inlineStr">
        <is>
          <t>(734)</t>
        </is>
      </c>
    </row>
    <row r="31">
      <c r="A31" s="4" t="inlineStr">
        <is>
          <t>Local Phone Number</t>
        </is>
      </c>
      <c r="B31" s="4" t="inlineStr">
        <is>
          <t>876-8130</t>
        </is>
      </c>
    </row>
    <row r="32">
      <c r="A32" s="4" t="inlineStr">
        <is>
          <t>Title of 12(b) Security</t>
        </is>
      </c>
      <c r="B32" s="4" t="inlineStr">
        <is>
          <t>Common Stock, par value $0.0001</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1</t>
        </is>
      </c>
    </row>
    <row r="3">
      <c r="A3" s="3" t="inlineStr">
        <is>
          <t>Share-based Payment Arrangement [Abstract]</t>
        </is>
      </c>
    </row>
    <row r="4">
      <c r="A4" s="4" t="inlineStr">
        <is>
          <t>Stock-Based Compensation</t>
        </is>
      </c>
      <c r="B4" s="4" t="inlineStr">
        <is>
          <t>Note 3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 year contractual terms. Certain option awards provide for accelerated vesting
(as defined in the Plan). The Company has reserved 4,600,000 shares
of common stock to be available for granting under the Plan. The Company estimates the fair value
of each option award using a Black Scholes Model (“BSM”) that uses the weighted average assumptions included in the table
below. Expected volatilities are based on historical volatility of comparable companies. The Company uses historical data to estimate
option exercise within the valuation model or estimates the expected option exercise when historical data is unavailable. The risk 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The following table summarizes the
assumptions used for estimating the fair value of the stock options granted for the three month periods presented:
September 30, September 30,
Expected term (years) 6.00 6.00
Risk-free interest rate 0.12 % 0.14 %
Expected volatility 46.30 % 45.00 %
Dividend yield 0 % 0 % A summary of option activity for the
three months ended September 30, 2021 is presented below:
Options Number of Shares Weighted Average Weighted Average Remaining
Outstanding at July 1, 2021 3,222,125 $ 1.96 8.34
Granted 16,000 2.35 9.84
Cancelled (51,000 ) 2.43 -
Outstanding and expected to vest at September 30, 2021 3,187,125 1.96 8.08 The weighted-average grant-date fair
value of options granted during the three month period ended September 30, 2021 was $0.98. The options contained time-based vesting conditions
satisfied over periods ranging from two to five years from the grant date. The Company recognized $389,085 and
$212,413 in expense related to the Plan for the three month periods ended September 30, 2021 and 2020, respectively. As of September 30, 2021, there was
approximately $1,038,000 of total unrecognized compensation cost for employees and non-employees related to nonvested options. That
cost is expected to be recognized through July 2025. On September 28, 2021, the Board approved
certain stock awards to its board members in the form of stock options and restricted stock. The stock option awards are expected to vest
ratably over twelve-month period from beginning September 28, 2021 through September 28, 2022. The restricted stock awards are expected
to vest over a twelve-month period beginning July 1, 2021 through June 30, 2022. The total approved compensation was $172,702 in stock
options and $600,000 in restricted stock. The number of options was determined based on the fair value of the Company’s share price
as of the date of grant. The number of restricted shares that will be issued upon vesting, 337,078, was determined based on the fair value
of the Company’s share price on the grant date. Accordingly, $959 and $150,000 related to the stock option grants and restricted
stock unit grants, respectively, is recognized as stock-based compensation expense for the three-month period ended September 30, 2021.
As of September 30, 2021, there is $450,000 in unrecognized compensation expense related to the unvested portion of the restricted stock
units. This expense will be recognized evenly over the subsequent period ending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Note 4 - Income Taxes For the three months ended September
30, 2021 and prior periods since inception, the Company's activities have not generated taxable income or tax liabilities. Accordingly,
the Company has not recognized an income tax benefit for the three month periods ended September 30, 2021 and 2020. The Company has approximately $17,040,000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3 Months Ended</t>
        </is>
      </c>
    </row>
    <row r="2">
      <c r="B2" s="2" t="inlineStr">
        <is>
          <t>Sep. 30, 2021</t>
        </is>
      </c>
    </row>
    <row r="3">
      <c r="A3" s="3" t="inlineStr">
        <is>
          <t>Common Stock Disclosure [Abstract]</t>
        </is>
      </c>
    </row>
    <row r="4">
      <c r="A4" s="4" t="inlineStr">
        <is>
          <t>Common Stock</t>
        </is>
      </c>
      <c r="B4" s="4" t="inlineStr">
        <is>
          <t>Note 5 - Common Stock On September 25, 2020, the Company completed
an initial public offering (“Offering”) of 3,000,000 shares of its common stock, $0.0001 par value per share, at an offering
price of $5.00 per share (total net proceeds of approximately $12.8 million after underwriting discounts, commissions, and other offering
costs). In connection with the Offering, the Company has agreed to issue five (5) year warrants to the underwriter to purchase five percent
(5%) of the number of common shares sold in the Offering for an exercise price equal to $6.00. Total warrants of 150,000 were issued to
the underwriter on September 29, 2020. The Company measures the warrants
using the Black Scholes Model (“BSM”) to estimate their fair value. The fair value of the warrants issued in connection
with the Offering was approximately $249,000 based on the following inputs and assumptions using the BSM: (i) expected stock price
volatility of 45.00%; (ii) risk free interest rate of .14%; and (iii) expected life of the warrants of 5 years. The warrants were
fully vested on the date of grant and are included in offering costs in the Statement of Stockholders’ Equity. In connection with the Offering, the
Company converted its outstanding convertible notes payable into 1,127,872 shares of its common stock (Note 6). During July 2021, warrant holders exercised
834,544 warrants on a cashless basis and received 488,728 shares of common stock. On August 2, 2021, the Company entered into
a purchase agreement (the “Purchase Agreement”), with Lincoln Park Capital Fund, LLC (“Lincoln Park” or “LP”),
under which, subject to specified terms and conditions, the Company may sell to Lincoln Park up to $16.5 million of shares of common stock,
par value $0.0001 per share, from time to time during the term of the Purchase Agreement, which ends August 2, 2023. In connection with the Purchase Agreement,
the Company entered into an introducing broker agreement with Laidlaw &amp; Company (UK) Ltd. (“Laidlaw”), pursuant to which
the Company agreed to pay a cash fee to Laidlaw (the “Introductory Fee”) equal to (i) 8% of the amount of the Initial Purchase
(ii) 8% of the amount of a one-time share request up to $1,000,000 (“Tranche Purchase”), if any, and (iii) 4% of up to the
next $13,500,000 (or up to $14,500,000 if the Tranche Purchase is not exercised). Upon entering into the Purchase Agreement,
the Company sold 759,109 shares of common stock to Lincoln Park as an initial purchase for a total purchase price of $1,500,000 (the “Initial
Purchase”). The Company received net proceeds from the Initial Purchase of $1,360,000 after the payment of the Introductory Fee
and offering costs. As consideration for Lincoln Park’s commitment to purchase up to $16.5 million of shares of common stock under
the Purchase Agreement, the Company issued 152,715 shares of common stock to Lincoln Park. If Lincoln Park is requested to purchase additional
shares during the term of the agreement, the requested shares, (“Regular Purchase”), are limited based on the current share
price of the Company’s stock. If the average price is below $3.00 per share, the Company is limited to issuing 50,000 shares per
request; if the share price is between $3.00 and $4.00 per share, the limit is 75,000 shares per request, if the share price is between
$4.00 and $5.00, the limit is 100,000 shares per request, and if the share price is above $5.00, the limit is 150,000 shares per request.
Requests for purchases are permitted daily as long as the Company’s stock price is above $.50 per share. The price for such regular
purchases will be the lower of: (i) the lowest closing price of the Company’s common stock on the purchase date for such Regular
Purchase and (ii) the arithmetic average of the three (3) lowest closing prices of the Company’s common stock during the ten (10)
consecutive business days immediately preceding. Additionally, the Company may instruct Lincoln Park to purchase additional shares of
common stock that exceed the Regular Purchase limits (“Accelerated Purchase”). If the Company requests Lincoln Park to make
an Accelerated Purchase, the price per share is discounted from average historical closing prices. The Company evaluated the contract that
includes the right to require Lincoln Park to purchase additional shares of common stock in the future (“put right”) considering
the guidance in ASC 815-40, "Derivatives and Hedging — Contracts on an Entity's Own Equity" ("ASC 815-40") and
concluded that it is an equity-linked contract that does not qualify for equity classification, and therefore requires fair value accounting.
The Company has analyzed the terms of the put right and has concluded that it has no value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Payable</t>
        </is>
      </c>
      <c r="B1" s="2" t="inlineStr">
        <is>
          <t>3 Months Ended</t>
        </is>
      </c>
    </row>
    <row r="2">
      <c r="B2" s="2" t="inlineStr">
        <is>
          <t>Sep. 30, 2021</t>
        </is>
      </c>
    </row>
    <row r="3">
      <c r="A3" s="3" t="inlineStr">
        <is>
          <t>Convertible Debt [Abstract]</t>
        </is>
      </c>
    </row>
    <row r="4">
      <c r="A4" s="4" t="inlineStr">
        <is>
          <t>Convertible Notes Payable</t>
        </is>
      </c>
      <c r="B4" s="4" t="inlineStr">
        <is>
          <t>Note 6 - Convertible Notes Payable In April and May 2020, the Company issued
unsecured, convertible notes payable (the “Notes”) to certain accredited investors, with an aggregate principal amount of
$2,182,500, in an offering intended to be exempt from registration under the Securities Act of 1933, as amended, pursuant to Section 4(a)(2)
thereof and Regulation D thereunder. The Notes were unsecured, bore interest
at 8% per annum, and matured one year from their dates of issuance. The Notes were subject to automatic conversion into the Company’s
common stock upon a qualified equity financing or change of control, based on a specified formula for the conversion price; using the
lesser of $2.00 or 75% of the price paid per share in either of the conversion events. The Company incurred issuance costs
of $261,900. The issuance costs were amortized over six months, which was the estimated length of time that the Company believed the Notes
would be outstanding until a conversion event occurred. In connection with the Offering (Note
5), the Notes (totaling $2,255,815, including accrued interest) were converted into 1,127,872 shares of common stock at $2.00 per share.
As the Offering price was $5.00 per share, the Company recognized an expense totaling $3,383,546 which represents the discount provided
to the Note holders. This expense is recorded within interest expense in the condensed statement of operations. Additionally, upon completion
of the Offering, the remaining unamortized debt issuance costs of $182,900 were fully amortized and included within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7 - Subsequent Events The Company has evaluated the period
subsequent to September 30, 2021 for any events that did not exist at the balance sheet date but arose after that date and determined
that no subsequent events arose that should be disclosed in order to keep the financial statements from being mislea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September 30, 2021 and 2020 and for the three months ended September 30, 2021
and 2020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densed financial statements and notes thereto included in the Company's Annual Report on Form 10-K for the year ended June 30,
2021. </t>
        </is>
      </c>
    </row>
    <row r="5">
      <c r="A5" s="4" t="inlineStr">
        <is>
          <t>Use of Estimates</t>
        </is>
      </c>
      <c r="B5" s="4" t="inlineStr">
        <is>
          <t xml:space="preserve">Use of Estimates The preparation of condens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Fair Value Measurements</t>
        </is>
      </c>
      <c r="B6" s="4" t="inlineStr">
        <is>
          <t xml:space="preserve">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
        </is>
      </c>
    </row>
    <row r="7">
      <c r="A7" s="4" t="inlineStr">
        <is>
          <t>Cash and Cash Equivalents</t>
        </is>
      </c>
      <c r="B7" s="4" t="inlineStr">
        <is>
          <t xml:space="preserve">Cash and Cash Equivalents The Company considers all investments
with an original maturity of three months or less when purchased to be cash equivalents. The total amount of bank deposits (checking,
savings, and investment accounts) that was insured by the FDIC at September 30, 2021 was $500,000. </t>
        </is>
      </c>
    </row>
    <row r="8">
      <c r="A8" s="4" t="inlineStr">
        <is>
          <t>Property and Equipment</t>
        </is>
      </c>
      <c r="B8" s="4" t="inlineStr">
        <is>
          <t xml:space="preserve">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9">
      <c r="A9" s="4" t="inlineStr">
        <is>
          <t>Capitalized Software Costs</t>
        </is>
      </c>
      <c r="B9" s="4" t="inlineStr">
        <is>
          <t xml:space="preserve">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208,000
and $158,000 for the three month periods ended September 30, 2021 and 2020, respectively. Accumulated amortization at September 30, 2021
and 2020 was $1,545,483 and $762,416, respectively. </t>
        </is>
      </c>
    </row>
    <row r="10">
      <c r="A10" s="4" t="inlineStr">
        <is>
          <t>Revenue Recognition</t>
        </is>
      </c>
      <c r="B10" s="4" t="inlineStr">
        <is>
          <t xml:space="preserve">Revenue Recognition We generate substantially all of our
revenue from contractual arrangements with our businesses, colleges and universities, and non-profit organizations to provide a comprehensive
platform of integrated technology and technology enabled services related to product offerings.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 year terms and have a single performance obligation. The promises to set up and provide a hosted
platform of tightly integrated technology and services partners need to attract, enroll, educate and support students are not distinct
within the context of the contracts. This performance obligation is satisfied as the partn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 plus margin approach to allocate the transaction price. We do not disclose the value of unsatisfied
performance obligations because the variable consideration is allocated entirely to a wholly unsatisfied promise to transfer a service
that forms part of a single performance obligation (i.e., consideration received is based on the level of product offerings, which is
unknown in advance). For the three month periods ended September 30, 2021 and 2020, all of the revenue recognized has been recognized
over the related contract periods. Additionally, for the three month period ended September 30, 2021, three customers comprised approximately
86% of total revenue. During the three month period ended September 30, 2020, two customers comprised approximately 98% of total revenue. We also receive fees that are fixed
in nature, such as annual license and maintenance charges, in place of or in conjunction with variable consideration.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Contract Fulfilment Costs We incur certain fulfilment costs related
to software design of specific course offerings for our customers, primarily comprised of software development, configuration costs, and
implementation costs. These costs are capitalized and recorded on a contract-by-contract basis and amortized using the straight-line method
over the length of the contract (i.e. on a systematic basis that is consistent with the transfer to the customer of the goods or services
to which the asset relates). There were no costs to fulfill capitalized or amortized as of September 30, 2021 or 2020. Accounts Receivable, Contract Assets
and Liabilities Balance sheet items related to contracts
consist of accounts receivable (net) and contract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September 30, 2021 and
2020. We may recognize revenue prior to billing
a customer when we have satisfied or partially satisfied our performance obligations as billings to our customers may not be made until
after the service period has commenced. As of September 30, 2021 and 2020, we do not have any contract assets. Contract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three months ended September 30:
2021 2020
Opening balance $ 333,200 $ 380,000
Billings 216,806 572,130
Less revenue recognized from continuing operations (net of cancellations): (140,691 ) (110,109 )
Closing balance $ 409,314 $ 842,021 Revenue recognized during the three months ended September 30, 2021
and 2020 that was included in the deferred revenue balance that existed in the opening balance of each year was approximately
$98,000 and $74,000, respectively. The deferred revenue balance as of September
30, 2021 is expected to be recognized over the next 12 months. </t>
        </is>
      </c>
    </row>
    <row r="11">
      <c r="A11" s="4" t="inlineStr">
        <is>
          <t>Technology and Content Development</t>
        </is>
      </c>
      <c r="B11" s="4" t="inlineStr">
        <is>
          <t xml:space="preserve">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t>
        </is>
      </c>
    </row>
    <row r="12">
      <c r="A12" s="4" t="inlineStr">
        <is>
          <t>Stock-Based Compensation</t>
        </is>
      </c>
      <c r="B12" s="4" t="inlineStr">
        <is>
          <t xml:space="preserve">Stock-Based Compensation Financial Accounting Standards Board
(“FASB”) Accounting Standards Codification (“ASC”) Topic 718 “Compensation-Stock Compensation”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and nonemployees based on the fair value of the stock, stock option or warrant.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which the necessary performance
to earn the equity instruments is complete. As a measurement date has not yet been reached for the stock options outstanding held by non-employees,
the Company remeasures these outstanding options to fair value at each reporting period. The Company has estimated the fair value of those
services performed through September 30, 2021 and 2020, and recorded an expense in the condensed statement of operations. </t>
        </is>
      </c>
    </row>
    <row r="13">
      <c r="A13" s="4" t="inlineStr">
        <is>
          <t>Income Taxes</t>
        </is>
      </c>
      <c r="B13" s="4" t="inlineStr">
        <is>
          <t xml:space="preserve">Income Taxes In calculating the provision for interim
income taxes, in accordance with Accounting Standards Codification (ASC) 740, Income Taxes, we apply an estimated annual effective tax
rate to year-to-date ordinary income. At the end of each interim period, we estimate the effective tax rate expected to be applicable
for the full fiscal year.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densed statement of operations in the period that includes the enactment date. </t>
        </is>
      </c>
    </row>
    <row r="14">
      <c r="A14" s="4" t="inlineStr">
        <is>
          <t>Net Loss per Share</t>
        </is>
      </c>
      <c r="B14" s="4" t="inlineStr">
        <is>
          <t xml:space="preserve">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the treasury stock method in the
determination of dilutive shares outstanding during each reporting period. For the three months ended September 30, 2021, the Company
had 3,187,125 and 1,234,239 potentially dilutive shares of common stock related to common stock options and warrants, respectively, as
determined using the treasury stock method. For the three months ended September 30, 2020, the Company had 3,013,833 and 2,068,783 potentially
dilutive shares of common stock related to common stock options and warrants, as determined using the treasury stock method. For all periods
presented, the dilutive effect of common stock options and common stock warrants has not been included in the average shares outstanding
for the calculation of net loss per share as the effect would be anti-dilutive as a result of our net losses in these periods. </t>
        </is>
      </c>
    </row>
    <row r="15">
      <c r="A15" s="4" t="inlineStr">
        <is>
          <t>Risks and Uncertainties</t>
        </is>
      </c>
      <c r="B15" s="4" t="inlineStr">
        <is>
          <t>Risks and Uncertainties The Company operates in an industry
subject to rapid change. The Company’s operations will be subject to significant risk and uncertainties including financial, operational,
technological, and other risks associated with an early 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Sep. 30, 2021</t>
        </is>
      </c>
    </row>
    <row r="3">
      <c r="A3" s="3" t="inlineStr">
        <is>
          <t>Accounting Policies [Abstract]</t>
        </is>
      </c>
    </row>
    <row r="4">
      <c r="A4" s="4" t="inlineStr">
        <is>
          <t>Schedule of property and equipment estimated useful lives</t>
        </is>
      </c>
      <c r="B4" s="4" t="inlineStr">
        <is>
          <t xml:space="preserve">Depreciable Life - Years
Leasehold improvements Shorter of estimated lease term or 10 years
Furniture and fixtures 7 years
Computer equipment and software 5 years </t>
        </is>
      </c>
    </row>
    <row r="5">
      <c r="A5" s="4" t="inlineStr">
        <is>
          <t>Schedule of contract liabilities</t>
        </is>
      </c>
      <c r="B5" s="4" t="inlineStr">
        <is>
          <t xml:space="preserve">2021 2020
Opening balance $ 333,200 $ 380,000
Billings 216,806 572,130
Less revenue recognized from continuing operations (net of cancellations): (140,691 ) (110,109 )
Closing balance $ 409,314 $ 84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Sep. 30, 2021</t>
        </is>
      </c>
    </row>
    <row r="3">
      <c r="A3" s="3" t="inlineStr">
        <is>
          <t>Share-based Payment Arrangement [Abstract]</t>
        </is>
      </c>
    </row>
    <row r="4">
      <c r="A4" s="4" t="inlineStr">
        <is>
          <t>Schedule of fair value of the stock options granted</t>
        </is>
      </c>
      <c r="B4" s="4" t="inlineStr">
        <is>
          <t xml:space="preserve">September 30, September 30,
Expected term (years) 6.00 6.00
Risk-free interest rate 0.12 % 0.14 %
Expected volatility 46.30 % 45.00 %
Dividend yield 0 % 0 % </t>
        </is>
      </c>
    </row>
    <row r="5">
      <c r="A5" s="4" t="inlineStr">
        <is>
          <t>Schedule of option activity</t>
        </is>
      </c>
      <c r="B5" s="4" t="inlineStr">
        <is>
          <t xml:space="preserve">Options Number of Shares Weighted Average Weighted Average Remaining
Outstanding at July 1, 2021 3,222,125 $ 1.96 8.34
Granted 16,000 2.35 9.84
Cancelled (51,000 ) 2.43 -
Outstanding and expected to vest at September 30, 2021 3,187,125 1.96 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Nature of Business (Details) - USD ($) $ / shares in Units, $ in Millions</t>
        </is>
      </c>
      <c r="B1" s="2" t="inlineStr">
        <is>
          <t>1 Months Ended</t>
        </is>
      </c>
      <c r="C1" s="2" t="inlineStr">
        <is>
          <t>3 Months Ended</t>
        </is>
      </c>
    </row>
    <row r="2">
      <c r="B2" s="2" t="inlineStr">
        <is>
          <t>Sep. 25, 2020</t>
        </is>
      </c>
      <c r="C2" s="2" t="inlineStr">
        <is>
          <t>Sep. 30, 2021</t>
        </is>
      </c>
      <c r="D2" s="2" t="inlineStr">
        <is>
          <t>Jun. 30, 2021</t>
        </is>
      </c>
    </row>
    <row r="3">
      <c r="A3" s="3" t="inlineStr">
        <is>
          <t>Nature of Business (Details) [Line Items]</t>
        </is>
      </c>
    </row>
    <row r="4">
      <c r="A4" s="4" t="inlineStr">
        <is>
          <t>Common stock, par value</t>
        </is>
      </c>
      <c r="C4" s="7" t="n">
        <v>0.0001</v>
      </c>
      <c r="D4" s="7" t="n">
        <v>0.0001</v>
      </c>
    </row>
    <row r="5">
      <c r="A5" s="4" t="inlineStr">
        <is>
          <t>Shares of common stock (in Shares)</t>
        </is>
      </c>
      <c r="B5" s="5" t="n">
        <v>3000000</v>
      </c>
      <c r="C5" s="5" t="n">
        <v>759109</v>
      </c>
    </row>
    <row r="6">
      <c r="A6" s="4" t="inlineStr">
        <is>
          <t>Sale price, per share</t>
        </is>
      </c>
      <c r="B6" s="7" t="n">
        <v>0.0001</v>
      </c>
    </row>
    <row r="7">
      <c r="A7" s="4" t="inlineStr">
        <is>
          <t>Offering per share price</t>
        </is>
      </c>
      <c r="B7" s="6" t="n">
        <v>5</v>
      </c>
    </row>
    <row r="8">
      <c r="A8" s="4" t="inlineStr">
        <is>
          <t>Proceeds of net amount (in Dollars)</t>
        </is>
      </c>
      <c r="B8" s="9" t="n">
        <v>12.8</v>
      </c>
    </row>
    <row r="9">
      <c r="A9" s="4" t="inlineStr">
        <is>
          <t>Merger Agreement [Member]</t>
        </is>
      </c>
    </row>
    <row r="10">
      <c r="A10" s="3" t="inlineStr">
        <is>
          <t>Nature of Business (Details) [Line Items]</t>
        </is>
      </c>
    </row>
    <row r="11">
      <c r="A11" s="4" t="inlineStr">
        <is>
          <t>Common stock, par value</t>
        </is>
      </c>
      <c r="C11" s="7" t="n">
        <v>0.0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Significant Accounting Policies (Details)</t>
        </is>
      </c>
      <c r="B1" s="2" t="inlineStr">
        <is>
          <t>3 Months Ended</t>
        </is>
      </c>
    </row>
    <row r="2">
      <c r="B2" s="2" t="inlineStr">
        <is>
          <t>Sep. 30, 2021USD ($)shares</t>
        </is>
      </c>
      <c r="C2" s="2" t="inlineStr">
        <is>
          <t>Sep. 30, 2020USD ($)shares</t>
        </is>
      </c>
    </row>
    <row r="3">
      <c r="A3" s="3" t="inlineStr">
        <is>
          <t>Significant Accounting Policies (Details) [Line Items]</t>
        </is>
      </c>
    </row>
    <row r="4">
      <c r="A4" s="4" t="inlineStr">
        <is>
          <t>Insured by the FDIC</t>
        </is>
      </c>
      <c r="B4" s="6" t="n">
        <v>500000</v>
      </c>
    </row>
    <row r="5">
      <c r="A5" s="4" t="inlineStr">
        <is>
          <t>Amortization expense</t>
        </is>
      </c>
      <c r="B5" s="5" t="n">
        <v>208000</v>
      </c>
      <c r="C5" s="6" t="n">
        <v>158000</v>
      </c>
    </row>
    <row r="6">
      <c r="A6" s="4" t="inlineStr">
        <is>
          <t>Accumulated amortization</t>
        </is>
      </c>
      <c r="B6" s="5" t="n">
        <v>1545483</v>
      </c>
      <c r="C6" s="5" t="n">
        <v>762416</v>
      </c>
    </row>
    <row r="7">
      <c r="A7" s="4" t="inlineStr">
        <is>
          <t>Deferred revenue</t>
        </is>
      </c>
      <c r="B7" s="6" t="n">
        <v>98000</v>
      </c>
      <c r="C7" s="6" t="n">
        <v>74000</v>
      </c>
    </row>
    <row r="8">
      <c r="A8" s="4" t="inlineStr">
        <is>
          <t>Potentially dilutive shares (in Shares) | shares</t>
        </is>
      </c>
      <c r="B8" s="5" t="n">
        <v>3187125</v>
      </c>
      <c r="C8" s="5" t="n">
        <v>3013833</v>
      </c>
    </row>
    <row r="9">
      <c r="A9" s="4" t="inlineStr">
        <is>
          <t>Warrants (in Shares) | shares</t>
        </is>
      </c>
      <c r="B9" s="5" t="n">
        <v>1234239</v>
      </c>
      <c r="C9" s="5" t="n">
        <v>2068783</v>
      </c>
    </row>
    <row r="10">
      <c r="A10" s="4" t="inlineStr">
        <is>
          <t>Three Customers [Member] | Revenue Benchmark [Member]</t>
        </is>
      </c>
    </row>
    <row r="11">
      <c r="A11" s="3" t="inlineStr">
        <is>
          <t>Significant Accounting Policies (Details) [Line Items]</t>
        </is>
      </c>
    </row>
    <row r="12">
      <c r="A12" s="4" t="inlineStr">
        <is>
          <t>Number of customers</t>
        </is>
      </c>
      <c r="B12" s="5" t="n">
        <v>3</v>
      </c>
    </row>
    <row r="13">
      <c r="A13" s="4" t="inlineStr">
        <is>
          <t>Concentration risk, percentage</t>
        </is>
      </c>
      <c r="B13" s="4" t="inlineStr">
        <is>
          <t>86.00%</t>
        </is>
      </c>
    </row>
    <row r="14">
      <c r="A14" s="4" t="inlineStr">
        <is>
          <t>Two Customers [Member] | Revenue Benchmark [Member]</t>
        </is>
      </c>
    </row>
    <row r="15">
      <c r="A15" s="3" t="inlineStr">
        <is>
          <t>Significant Accounting Policies (Details) [Line Items]</t>
        </is>
      </c>
    </row>
    <row r="16">
      <c r="A16" s="4" t="inlineStr">
        <is>
          <t>Number of customers</t>
        </is>
      </c>
      <c r="C16" s="5" t="n">
        <v>2</v>
      </c>
    </row>
    <row r="17">
      <c r="A17" s="4" t="inlineStr">
        <is>
          <t>Concentration risk, percentage</t>
        </is>
      </c>
      <c r="C17" s="4" t="inlineStr">
        <is>
          <t>98.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Jun. 30, 2021</t>
        </is>
      </c>
    </row>
    <row r="2">
      <c r="A2" s="3" t="inlineStr">
        <is>
          <t>Current Assets</t>
        </is>
      </c>
    </row>
    <row r="3">
      <c r="A3" s="4" t="inlineStr">
        <is>
          <t>Cash and cash equivalents</t>
        </is>
      </c>
      <c r="B3" s="6" t="n">
        <v>10590572</v>
      </c>
      <c r="C3" s="6" t="n">
        <v>10713091</v>
      </c>
    </row>
    <row r="4">
      <c r="A4" s="4" t="inlineStr">
        <is>
          <t>Accounts receivable</t>
        </is>
      </c>
      <c r="B4" s="5" t="n">
        <v>22925</v>
      </c>
      <c r="C4" s="5" t="n">
        <v>51120</v>
      </c>
    </row>
    <row r="5">
      <c r="A5" s="4" t="inlineStr">
        <is>
          <t>Prepaid expenses and other current assets</t>
        </is>
      </c>
      <c r="B5" s="5" t="n">
        <v>173390</v>
      </c>
      <c r="C5" s="5" t="n">
        <v>299389</v>
      </c>
    </row>
    <row r="6">
      <c r="A6" s="4" t="inlineStr">
        <is>
          <t>Property and Equipment - Net</t>
        </is>
      </c>
      <c r="B6" s="5" t="n">
        <v>94603</v>
      </c>
      <c r="C6" s="5" t="n">
        <v>100590</v>
      </c>
    </row>
    <row r="7">
      <c r="A7" s="4" t="inlineStr">
        <is>
          <t>Capitalized Software - Net</t>
        </is>
      </c>
      <c r="B7" s="5" t="n">
        <v>1349805</v>
      </c>
      <c r="C7" s="5" t="n">
        <v>1312643</v>
      </c>
    </row>
    <row r="8">
      <c r="A8" s="4" t="inlineStr">
        <is>
          <t>Total assets</t>
        </is>
      </c>
      <c r="B8" s="5" t="n">
        <v>12231295</v>
      </c>
      <c r="C8" s="5" t="n">
        <v>12476833</v>
      </c>
    </row>
    <row r="9">
      <c r="A9" s="3" t="inlineStr">
        <is>
          <t>Current Liabilities</t>
        </is>
      </c>
    </row>
    <row r="10">
      <c r="A10" s="4" t="inlineStr">
        <is>
          <t>Accounts payable</t>
        </is>
      </c>
      <c r="B10" s="5" t="n">
        <v>209871</v>
      </c>
      <c r="C10" s="5" t="n">
        <v>139754</v>
      </c>
    </row>
    <row r="11">
      <c r="A11" s="4" t="inlineStr">
        <is>
          <t>Notes payable (Note 6)</t>
        </is>
      </c>
      <c r="B11" s="4" t="inlineStr">
        <is>
          <t xml:space="preserve"> </t>
        </is>
      </c>
    </row>
    <row r="12">
      <c r="A12" s="3" t="inlineStr">
        <is>
          <t>Accrued and other current liabilities:</t>
        </is>
      </c>
    </row>
    <row r="13">
      <c r="A13" s="4" t="inlineStr">
        <is>
          <t>Accrued compensation</t>
        </is>
      </c>
      <c r="B13" s="5" t="n">
        <v>410728</v>
      </c>
      <c r="C13" s="5" t="n">
        <v>199908</v>
      </c>
    </row>
    <row r="14">
      <c r="A14" s="4" t="inlineStr">
        <is>
          <t>Deferred revenue</t>
        </is>
      </c>
      <c r="B14" s="5" t="n">
        <v>409314</v>
      </c>
      <c r="C14" s="5" t="n">
        <v>333200</v>
      </c>
    </row>
    <row r="15">
      <c r="A15" s="4" t="inlineStr">
        <is>
          <t>Other accrued liabilities</t>
        </is>
      </c>
      <c r="B15" s="5" t="n">
        <v>95364</v>
      </c>
      <c r="C15" s="5" t="n">
        <v>68881</v>
      </c>
    </row>
    <row r="16">
      <c r="A16" s="4" t="inlineStr">
        <is>
          <t>Total current liabilities</t>
        </is>
      </c>
      <c r="B16" s="5" t="n">
        <v>1125277</v>
      </c>
      <c r="C16" s="5" t="n">
        <v>741743</v>
      </c>
    </row>
    <row r="17">
      <c r="A17" s="3" t="inlineStr">
        <is>
          <t>Stockholders’ Equity</t>
        </is>
      </c>
    </row>
    <row r="18">
      <c r="A18" s="4" t="inlineStr">
        <is>
          <t>Common stock, $.0001 par value; 100,000,000 shares authorized; 21,975,778 and 21,063,954 shares issued and outstanding at September 30, 2021 and June 30, 2021, respectively</t>
        </is>
      </c>
      <c r="B18" s="5" t="n">
        <v>2157</v>
      </c>
      <c r="C18" s="5" t="n">
        <v>2066</v>
      </c>
    </row>
    <row r="19">
      <c r="A19" s="4" t="inlineStr">
        <is>
          <t>Preferred stock, $.0001 par value; 5,000,000 shares authorized; no shares issued and outstanding at September 30, 2021 or June 30, 2021, respectively</t>
        </is>
      </c>
      <c r="B19" s="4" t="inlineStr">
        <is>
          <t xml:space="preserve"> </t>
        </is>
      </c>
      <c r="C19" s="4" t="inlineStr">
        <is>
          <t xml:space="preserve"> </t>
        </is>
      </c>
    </row>
    <row r="20">
      <c r="A20" s="4" t="inlineStr">
        <is>
          <t>Additional paid-in capital</t>
        </is>
      </c>
      <c r="B20" s="5" t="n">
        <v>33699111</v>
      </c>
      <c r="C20" s="5" t="n">
        <v>31950117</v>
      </c>
    </row>
    <row r="21">
      <c r="A21" s="4" t="inlineStr">
        <is>
          <t>Accumulated deficit</t>
        </is>
      </c>
      <c r="B21" s="5" t="n">
        <v>-22595250</v>
      </c>
      <c r="C21" s="5" t="n">
        <v>-20217093</v>
      </c>
    </row>
    <row r="22">
      <c r="A22" s="4" t="inlineStr">
        <is>
          <t>Total stockholders’ equity</t>
        </is>
      </c>
      <c r="B22" s="5" t="n">
        <v>11106018</v>
      </c>
      <c r="C22" s="5" t="n">
        <v>11735090</v>
      </c>
    </row>
    <row r="23">
      <c r="A23" s="4" t="inlineStr">
        <is>
          <t>Total liabilities and stockholders’ equity</t>
        </is>
      </c>
      <c r="B23" s="6" t="n">
        <v>12231295</v>
      </c>
      <c r="C23" s="6" t="n">
        <v>12476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ignificant Accounting Policies (Details) - Schedule of property and equipment estimated useful lives</t>
        </is>
      </c>
      <c r="B1" s="2" t="inlineStr">
        <is>
          <t>3 Months Ended</t>
        </is>
      </c>
    </row>
    <row r="2">
      <c r="B2" s="2" t="inlineStr">
        <is>
          <t>Sep. 30, 2021</t>
        </is>
      </c>
    </row>
    <row r="3">
      <c r="A3" s="4" t="inlineStr">
        <is>
          <t>Leasehold improvements [Member]</t>
        </is>
      </c>
    </row>
    <row r="4">
      <c r="A4" s="3" t="inlineStr">
        <is>
          <t>Public Utility, Property, Plant and Equipment [Line Items]</t>
        </is>
      </c>
    </row>
    <row r="5">
      <c r="A5" s="4" t="inlineStr">
        <is>
          <t>Depreciable Life - Years, Description</t>
        </is>
      </c>
      <c r="B5" s="4" t="inlineStr">
        <is>
          <t>Shorter of estimated lease term or 10 years</t>
        </is>
      </c>
    </row>
    <row r="6">
      <c r="A6" s="4" t="inlineStr">
        <is>
          <t>Furniture and fixtures [Member]</t>
        </is>
      </c>
    </row>
    <row r="7">
      <c r="A7" s="3" t="inlineStr">
        <is>
          <t>Public Utility, Property, Plant and Equipment [Line Items]</t>
        </is>
      </c>
    </row>
    <row r="8">
      <c r="A8" s="4" t="inlineStr">
        <is>
          <t>Depreciable Life - Years</t>
        </is>
      </c>
      <c r="B8" s="4" t="inlineStr">
        <is>
          <t>7 years</t>
        </is>
      </c>
    </row>
    <row r="9">
      <c r="A9" s="4" t="inlineStr">
        <is>
          <t>Computer equipment and software [Member]</t>
        </is>
      </c>
    </row>
    <row r="10">
      <c r="A10" s="3" t="inlineStr">
        <is>
          <t>Public Utility, Property, Plant and Equipment [Line Items]</t>
        </is>
      </c>
    </row>
    <row r="11">
      <c r="A11" s="4" t="inlineStr">
        <is>
          <t>Depreciable Life - Years</t>
        </is>
      </c>
      <c r="B11"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contract liabilities - USD ($)</t>
        </is>
      </c>
      <c r="B1" s="2" t="inlineStr">
        <is>
          <t>3 Months Ended</t>
        </is>
      </c>
    </row>
    <row r="2">
      <c r="B2" s="2" t="inlineStr">
        <is>
          <t>Sep. 30, 2021</t>
        </is>
      </c>
      <c r="C2" s="2" t="inlineStr">
        <is>
          <t>Sep. 30, 2020</t>
        </is>
      </c>
    </row>
    <row r="3">
      <c r="A3" s="3" t="inlineStr">
        <is>
          <t>Schedule of contract liabilities [Abstract]</t>
        </is>
      </c>
    </row>
    <row r="4">
      <c r="A4" s="4" t="inlineStr">
        <is>
          <t>Opening balance</t>
        </is>
      </c>
      <c r="B4" s="6" t="n">
        <v>333200</v>
      </c>
      <c r="C4" s="6" t="n">
        <v>380000</v>
      </c>
    </row>
    <row r="5">
      <c r="A5" s="4" t="inlineStr">
        <is>
          <t>Billings</t>
        </is>
      </c>
      <c r="B5" s="5" t="n">
        <v>216806</v>
      </c>
      <c r="C5" s="5" t="n">
        <v>572130</v>
      </c>
    </row>
    <row r="6">
      <c r="A6" s="4" t="inlineStr">
        <is>
          <t>Less revenue recognized from continuing operations (net of cancellations):</t>
        </is>
      </c>
      <c r="B6" s="5" t="n">
        <v>-140691</v>
      </c>
      <c r="C6" s="5" t="n">
        <v>-110109</v>
      </c>
    </row>
    <row r="7">
      <c r="A7" s="4" t="inlineStr">
        <is>
          <t>Closing balance</t>
        </is>
      </c>
      <c r="B7" s="6" t="n">
        <v>409314</v>
      </c>
      <c r="C7" s="6" t="n">
        <v>84202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Stock-Based Compensation (Details) - USD ($)</t>
        </is>
      </c>
      <c r="B1" s="2" t="inlineStr">
        <is>
          <t>1 Months Ended</t>
        </is>
      </c>
      <c r="C1" s="2" t="inlineStr">
        <is>
          <t>3 Months Ended</t>
        </is>
      </c>
    </row>
    <row r="2">
      <c r="B2" s="2" t="inlineStr">
        <is>
          <t>Sep. 28, 2021</t>
        </is>
      </c>
      <c r="C2" s="2" t="inlineStr">
        <is>
          <t>Sep. 30, 2021</t>
        </is>
      </c>
      <c r="D2" s="2" t="inlineStr">
        <is>
          <t>Sep. 30, 2020</t>
        </is>
      </c>
    </row>
    <row r="3">
      <c r="A3" s="3" t="inlineStr">
        <is>
          <t>Stock-Based Compensation (Details) [Line Items]</t>
        </is>
      </c>
    </row>
    <row r="4">
      <c r="A4" s="4" t="inlineStr">
        <is>
          <t>Stock-based compensation description</t>
        </is>
      </c>
      <c r="C4" s="4" t="inlineStr">
        <is>
          <t>Option awards are generally granted
with an exercise price equal to the market price of the Company’s stock at the date of grant; those option awards generally vest
over two years from the grant date and generally have ten year contractual terms.</t>
        </is>
      </c>
    </row>
    <row r="5">
      <c r="A5" s="4" t="inlineStr">
        <is>
          <t>Common stock granted (in Shares)</t>
        </is>
      </c>
      <c r="C5" s="5" t="n">
        <v>4600000</v>
      </c>
    </row>
    <row r="6">
      <c r="A6" s="4" t="inlineStr">
        <is>
          <t>Weighted-average grant-date fair value (in Dollars per share)</t>
        </is>
      </c>
      <c r="C6" s="8" t="n">
        <v>0.98</v>
      </c>
    </row>
    <row r="7">
      <c r="A7" s="4" t="inlineStr">
        <is>
          <t>Recognized expense</t>
        </is>
      </c>
      <c r="C7" s="6" t="n">
        <v>389085</v>
      </c>
      <c r="D7" s="6" t="n">
        <v>212413</v>
      </c>
    </row>
    <row r="8">
      <c r="A8" s="4" t="inlineStr">
        <is>
          <t>Unrecognized compensation cost</t>
        </is>
      </c>
      <c r="C8" s="5" t="n">
        <v>1038000</v>
      </c>
    </row>
    <row r="9">
      <c r="A9" s="4" t="inlineStr">
        <is>
          <t>Stock options compensation</t>
        </is>
      </c>
      <c r="C9" s="5" t="n">
        <v>172702</v>
      </c>
    </row>
    <row r="10">
      <c r="A10" s="4" t="inlineStr">
        <is>
          <t>Restricted stock compensation</t>
        </is>
      </c>
      <c r="C10" s="5" t="n">
        <v>600000</v>
      </c>
    </row>
    <row r="11">
      <c r="A11" s="4" t="inlineStr">
        <is>
          <t>Number of restricted shares (in Shares)</t>
        </is>
      </c>
      <c r="B11" s="5" t="n">
        <v>337078</v>
      </c>
    </row>
    <row r="12">
      <c r="A12" s="4" t="inlineStr">
        <is>
          <t>Stock option grant</t>
        </is>
      </c>
      <c r="C12" s="5" t="n">
        <v>959</v>
      </c>
    </row>
    <row r="13">
      <c r="A13" s="4" t="inlineStr">
        <is>
          <t>Restricted stock unit grants</t>
        </is>
      </c>
      <c r="C13" s="5" t="n">
        <v>150000</v>
      </c>
    </row>
    <row r="14">
      <c r="A14" s="4" t="inlineStr">
        <is>
          <t>Unrecognized compensation expense</t>
        </is>
      </c>
      <c r="C14" s="6" t="n">
        <v>450000</v>
      </c>
    </row>
    <row r="15">
      <c r="A15" s="4" t="inlineStr">
        <is>
          <t>Minimum [Member]</t>
        </is>
      </c>
    </row>
    <row r="16">
      <c r="A16" s="3" t="inlineStr">
        <is>
          <t>Stock-Based Compensation (Details) [Line Items]</t>
        </is>
      </c>
    </row>
    <row r="17">
      <c r="A17" s="4" t="inlineStr">
        <is>
          <t>Option contained time-based vesting over period</t>
        </is>
      </c>
      <c r="C17" s="4" t="inlineStr">
        <is>
          <t>2 years</t>
        </is>
      </c>
    </row>
    <row r="18">
      <c r="A18" s="4" t="inlineStr">
        <is>
          <t>Maximum [Member]</t>
        </is>
      </c>
    </row>
    <row r="19">
      <c r="A19" s="3" t="inlineStr">
        <is>
          <t>Stock-Based Compensation (Details) [Line Items]</t>
        </is>
      </c>
    </row>
    <row r="20">
      <c r="A20" s="4" t="inlineStr">
        <is>
          <t>Option contained time-based vesting over period</t>
        </is>
      </c>
      <c r="C20" s="4" t="inlineStr">
        <is>
          <t>5 years</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fair value of the stock options granted</t>
        </is>
      </c>
      <c r="B1" s="2" t="inlineStr">
        <is>
          <t>3 Months Ended</t>
        </is>
      </c>
    </row>
    <row r="2">
      <c r="B2" s="2" t="inlineStr">
        <is>
          <t>Sep. 30, 2021</t>
        </is>
      </c>
      <c r="C2" s="2" t="inlineStr">
        <is>
          <t>Sep. 30, 2020</t>
        </is>
      </c>
    </row>
    <row r="3">
      <c r="A3" s="3" t="inlineStr">
        <is>
          <t>Schedule of fair value of the stock options granted [Abstract]</t>
        </is>
      </c>
    </row>
    <row r="4">
      <c r="A4" s="4" t="inlineStr">
        <is>
          <t>Expected term (years)</t>
        </is>
      </c>
      <c r="B4" s="4" t="inlineStr">
        <is>
          <t>6 years</t>
        </is>
      </c>
      <c r="C4" s="4" t="inlineStr">
        <is>
          <t>6 years</t>
        </is>
      </c>
    </row>
    <row r="5">
      <c r="A5" s="4" t="inlineStr">
        <is>
          <t>Risk-free interest rate</t>
        </is>
      </c>
      <c r="B5" s="4" t="inlineStr">
        <is>
          <t>0.12%</t>
        </is>
      </c>
      <c r="C5" s="4" t="inlineStr">
        <is>
          <t>0.14%</t>
        </is>
      </c>
    </row>
    <row r="6">
      <c r="A6" s="4" t="inlineStr">
        <is>
          <t>Expected volatility</t>
        </is>
      </c>
      <c r="B6" s="4" t="inlineStr">
        <is>
          <t>46.30%</t>
        </is>
      </c>
      <c r="C6" s="4" t="inlineStr">
        <is>
          <t>45.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option activity</t>
        </is>
      </c>
      <c r="B1" s="2" t="inlineStr">
        <is>
          <t>3 Months Ended</t>
        </is>
      </c>
    </row>
    <row r="2">
      <c r="B2" s="2" t="inlineStr">
        <is>
          <t>Sep. 30, 2021$ / sharesshares</t>
        </is>
      </c>
    </row>
    <row r="3">
      <c r="A3" s="3" t="inlineStr">
        <is>
          <t>Schedule of option activity [Abstract]</t>
        </is>
      </c>
    </row>
    <row r="4">
      <c r="A4" s="4" t="inlineStr">
        <is>
          <t>Number of Shares, Outstanding beginning balance | shares</t>
        </is>
      </c>
      <c r="B4" s="5" t="n">
        <v>3222125</v>
      </c>
    </row>
    <row r="5">
      <c r="A5" s="4" t="inlineStr">
        <is>
          <t>Weighted Average Exercise Price, Outstanding beginning balance | $ / shares</t>
        </is>
      </c>
      <c r="B5" s="8" t="n">
        <v>1.96</v>
      </c>
    </row>
    <row r="6">
      <c r="A6" s="4" t="inlineStr">
        <is>
          <t>Weighted Average Remaining Contractual Term (in years), Outstanding beginning balance</t>
        </is>
      </c>
      <c r="B6" s="4" t="inlineStr">
        <is>
          <t>8 years 4 months 2 days</t>
        </is>
      </c>
    </row>
    <row r="7">
      <c r="A7" s="4" t="inlineStr">
        <is>
          <t>Number of Shares, Granted | shares</t>
        </is>
      </c>
      <c r="B7" s="5" t="n">
        <v>16000</v>
      </c>
    </row>
    <row r="8">
      <c r="A8" s="4" t="inlineStr">
        <is>
          <t>Weighted Average Exercise Price, Granted | $ / shares</t>
        </is>
      </c>
      <c r="B8" s="8" t="n">
        <v>2.35</v>
      </c>
    </row>
    <row r="9">
      <c r="A9" s="4" t="inlineStr">
        <is>
          <t>Weighted Average Remaining Contractual Term (in years), Granted</t>
        </is>
      </c>
      <c r="B9" s="4" t="inlineStr">
        <is>
          <t>9 years 10 months 2 days</t>
        </is>
      </c>
    </row>
    <row r="10">
      <c r="A10" s="4" t="inlineStr">
        <is>
          <t>Number of Shares, Cancelled | shares</t>
        </is>
      </c>
      <c r="B10" s="5" t="n">
        <v>-51000</v>
      </c>
    </row>
    <row r="11">
      <c r="A11" s="4" t="inlineStr">
        <is>
          <t>Weighted Average Exercise Price, Cancelled | $ / shares</t>
        </is>
      </c>
      <c r="B11" s="8" t="n">
        <v>2.43</v>
      </c>
    </row>
    <row r="12">
      <c r="A12" s="4" t="inlineStr">
        <is>
          <t>Weighted Average Remaining Contractual Term (in years), Cancelled</t>
        </is>
      </c>
      <c r="B12" s="4" t="inlineStr">
        <is>
          <t xml:space="preserve"> </t>
        </is>
      </c>
    </row>
    <row r="13">
      <c r="A13" s="4" t="inlineStr">
        <is>
          <t>Number of Shares, Outstanding ending balance | shares</t>
        </is>
      </c>
      <c r="B13" s="5" t="n">
        <v>3187125</v>
      </c>
    </row>
    <row r="14">
      <c r="A14" s="4" t="inlineStr">
        <is>
          <t>Weighted Average Exercise Price, Outstanding ending balance | $ / shares</t>
        </is>
      </c>
      <c r="B14" s="8" t="n">
        <v>1.96</v>
      </c>
    </row>
    <row r="15">
      <c r="A15" s="4" t="inlineStr">
        <is>
          <t>Weighted Average Remaining Contractual Term (in years), Outstanding ending balance</t>
        </is>
      </c>
      <c r="B15" s="4" t="inlineStr">
        <is>
          <t>8 years 29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49" customWidth="1" min="2" max="2"/>
  </cols>
  <sheetData>
    <row r="1">
      <c r="A1" s="1" t="inlineStr">
        <is>
          <t>Income Taxes (Details)</t>
        </is>
      </c>
      <c r="B1" s="2" t="inlineStr">
        <is>
          <t>3 Months Ended</t>
        </is>
      </c>
    </row>
    <row r="2">
      <c r="B2" s="2" t="inlineStr">
        <is>
          <t>Sep. 30, 2021USD ($)</t>
        </is>
      </c>
    </row>
    <row r="3">
      <c r="A3" s="3" t="inlineStr">
        <is>
          <t>Income Tax Disclosure [Abstract]</t>
        </is>
      </c>
    </row>
    <row r="4">
      <c r="A4" s="4" t="inlineStr">
        <is>
          <t>Net operating loss carryforwards expire, description</t>
        </is>
      </c>
      <c r="B4" s="4" t="inlineStr">
        <is>
          <t>net operating loss carryforwards
expire in 2037.</t>
        </is>
      </c>
    </row>
    <row r="5">
      <c r="A5" s="4" t="inlineStr">
        <is>
          <t>Net operating loss carryforwards</t>
        </is>
      </c>
      <c r="B5" s="6" t="n">
        <v>17040000</v>
      </c>
    </row>
    <row r="6">
      <c r="A6" s="4" t="inlineStr">
        <is>
          <t>Operating loss carryforwards</t>
        </is>
      </c>
      <c r="B6" s="6" t="n">
        <v>17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80" customWidth="1" min="5" max="5"/>
  </cols>
  <sheetData>
    <row r="1">
      <c r="A1" s="1" t="inlineStr">
        <is>
          <t>Common Stock (Details) - USD ($)</t>
        </is>
      </c>
      <c r="B1" s="2" t="inlineStr">
        <is>
          <t>1 Months Ended</t>
        </is>
      </c>
      <c r="E1" s="2" t="inlineStr">
        <is>
          <t>3 Months Ended</t>
        </is>
      </c>
    </row>
    <row r="2">
      <c r="B2" s="2" t="inlineStr">
        <is>
          <t>Aug. 02, 2021</t>
        </is>
      </c>
      <c r="C2" s="2" t="inlineStr">
        <is>
          <t>Jul. 31, 2021</t>
        </is>
      </c>
      <c r="D2" s="2" t="inlineStr">
        <is>
          <t>Sep. 25, 2020</t>
        </is>
      </c>
      <c r="E2" s="2" t="inlineStr">
        <is>
          <t>Sep. 30, 2021</t>
        </is>
      </c>
    </row>
    <row r="3">
      <c r="A3" s="3" t="inlineStr">
        <is>
          <t>Common Stock (Details) [Line Items]</t>
        </is>
      </c>
    </row>
    <row r="4">
      <c r="A4" s="4" t="inlineStr">
        <is>
          <t>Shares of common stock</t>
        </is>
      </c>
      <c r="D4" s="5" t="n">
        <v>3000000</v>
      </c>
      <c r="E4" s="5" t="n">
        <v>759109</v>
      </c>
    </row>
    <row r="5">
      <c r="A5" s="4" t="inlineStr">
        <is>
          <t>Common stock, par value (in Dollars per share)</t>
        </is>
      </c>
      <c r="D5" s="7" t="n">
        <v>0.0001</v>
      </c>
    </row>
    <row r="6">
      <c r="A6" s="4" t="inlineStr">
        <is>
          <t>Offering per share price (in Dollars per share)</t>
        </is>
      </c>
      <c r="D6" s="6" t="n">
        <v>5</v>
      </c>
    </row>
    <row r="7">
      <c r="A7" s="4" t="inlineStr">
        <is>
          <t>Proceeds of net amount (in Dollars)</t>
        </is>
      </c>
      <c r="D7" s="6" t="n">
        <v>12800000</v>
      </c>
    </row>
    <row r="8">
      <c r="A8" s="4" t="inlineStr">
        <is>
          <t>Private placement offering, description</t>
        </is>
      </c>
      <c r="D8" s="4" t="inlineStr">
        <is>
          <t>the Company has agreed to issue five (5) year warrants to the underwriter to purchase five percent
(5%) of the number of common shares sold in the Offering for an exercise price equal to $6.00. Total warrants of 150,000 were issued to
the underwriter on September 29, 2020.</t>
        </is>
      </c>
    </row>
    <row r="9">
      <c r="A9" s="4" t="inlineStr">
        <is>
          <t>Description of fair value of the warrants</t>
        </is>
      </c>
      <c r="E9" s="4" t="inlineStr">
        <is>
          <t>The fair value of the warrants issued in connection
with the Offering was approximately $249,000 based on the following inputs and assumptions using the BSM: (i) expected stock price
volatility of 45.00%; (ii) risk free interest rate of .14%; and (iii) expected life of the warrants of 5 years. The warrants were
fully vested on the date of grant and are included in offering costs in the Statement of Stockholders’ Equity</t>
        </is>
      </c>
    </row>
    <row r="10">
      <c r="A10" s="4" t="inlineStr">
        <is>
          <t>Convertible shares</t>
        </is>
      </c>
      <c r="E10" s="5" t="n">
        <v>1127872</v>
      </c>
    </row>
    <row r="11">
      <c r="A11" s="4" t="inlineStr">
        <is>
          <t>Purchase price (in Dollars)</t>
        </is>
      </c>
      <c r="E11" s="6" t="n">
        <v>1500000</v>
      </c>
    </row>
    <row r="12">
      <c r="A12" s="4" t="inlineStr">
        <is>
          <t>Received net proceeds from initial purchase (in Dollars)</t>
        </is>
      </c>
      <c r="E12" s="6" t="n">
        <v>1360000</v>
      </c>
    </row>
    <row r="13">
      <c r="A13" s="4" t="inlineStr">
        <is>
          <t>Average price, description</t>
        </is>
      </c>
      <c r="E13" s="4" t="inlineStr">
        <is>
          <t>If the average price is below $3.00 per share, the Company is limited to issuing 50,000 shares per
request; if the share price is between $3.00 and $4.00 per share, the limit is 75,000 shares per request, if the share price is between
$4.00 and $5.00, the limit is 100,000 shares per request, and if the share price is above $5.00, the limit is 150,000 shares per request.
Requests for purchases are permitted daily as long as the Company’s stock price is above $.50 per share.</t>
        </is>
      </c>
    </row>
    <row r="14">
      <c r="A14" s="4" t="inlineStr">
        <is>
          <t>Lincoln Park Capital Fund [Member]</t>
        </is>
      </c>
    </row>
    <row r="15">
      <c r="A15" s="3" t="inlineStr">
        <is>
          <t>Common Stock (Details) [Line Items]</t>
        </is>
      </c>
    </row>
    <row r="16">
      <c r="A16" s="4" t="inlineStr">
        <is>
          <t>Shares of common stock</t>
        </is>
      </c>
      <c r="E16" s="5" t="n">
        <v>152715</v>
      </c>
    </row>
    <row r="17">
      <c r="A17" s="4" t="inlineStr">
        <is>
          <t>Common stock, par value (in Dollars per share)</t>
        </is>
      </c>
      <c r="B17" s="7" t="n">
        <v>0.0001</v>
      </c>
    </row>
    <row r="18">
      <c r="A18" s="4" t="inlineStr">
        <is>
          <t>Shares of common stock (in Dollars)</t>
        </is>
      </c>
      <c r="B18" s="6" t="n">
        <v>16500000</v>
      </c>
      <c r="E18" s="6" t="n">
        <v>16500000</v>
      </c>
    </row>
    <row r="19">
      <c r="A19" s="4" t="inlineStr">
        <is>
          <t>Purchase agreement description</t>
        </is>
      </c>
      <c r="E19" s="4" t="inlineStr">
        <is>
          <t>(“Laidlaw”), pursuant to which
the Company agreed to pay a cash fee to Laidlaw (the “Introductory Fee”) equal to (i) 8% of the amount of the Initial Purchase
(ii) 8% of the amount of a one-time share request up to $1,000,000 (“Tranche Purchase”), if any, and (iii) 4% of up to the
next $13,500,000 (or up to $14,500,000 if the Tranche Purchase is not exercised).</t>
        </is>
      </c>
    </row>
    <row r="20">
      <c r="A20" s="4" t="inlineStr">
        <is>
          <t>Warrant [Member]</t>
        </is>
      </c>
    </row>
    <row r="21">
      <c r="A21" s="3" t="inlineStr">
        <is>
          <t>Common Stock (Details) [Line Items]</t>
        </is>
      </c>
    </row>
    <row r="22">
      <c r="A22" s="4" t="inlineStr">
        <is>
          <t>Exercised warrants</t>
        </is>
      </c>
      <c r="C22" s="5" t="n">
        <v>834544</v>
      </c>
    </row>
    <row r="23">
      <c r="A23" s="4" t="inlineStr">
        <is>
          <t>Shares of common stock</t>
        </is>
      </c>
      <c r="C23" s="5" t="n">
        <v>488728</v>
      </c>
    </row>
    <row r="24">
      <c r="A24" s="4" t="inlineStr">
        <is>
          <t>Initial Public Offering [Member]</t>
        </is>
      </c>
    </row>
    <row r="25">
      <c r="A25" s="3" t="inlineStr">
        <is>
          <t>Common Stock (Details) [Line Items]</t>
        </is>
      </c>
    </row>
    <row r="26">
      <c r="A26" s="4" t="inlineStr">
        <is>
          <t>Shares of common stock</t>
        </is>
      </c>
      <c r="D26" s="5" t="n">
        <v>3000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80" customWidth="1" min="2" max="2"/>
    <col width="80" customWidth="1" min="3" max="3"/>
    <col width="15" customWidth="1" min="4" max="4"/>
  </cols>
  <sheetData>
    <row r="1">
      <c r="A1" s="1" t="inlineStr">
        <is>
          <t>Convertible Notes Payable (Details) - USD ($)</t>
        </is>
      </c>
      <c r="B1" s="2" t="inlineStr">
        <is>
          <t>1 Months Ended</t>
        </is>
      </c>
      <c r="D1" s="2" t="inlineStr">
        <is>
          <t>3 Months Ended</t>
        </is>
      </c>
    </row>
    <row r="2">
      <c r="B2" s="2" t="inlineStr">
        <is>
          <t>May 31, 2020</t>
        </is>
      </c>
      <c r="C2" s="2" t="inlineStr">
        <is>
          <t>Apr. 30, 2020</t>
        </is>
      </c>
      <c r="D2" s="2" t="inlineStr">
        <is>
          <t>Sep. 30, 2021</t>
        </is>
      </c>
    </row>
    <row r="3">
      <c r="A3" s="3" t="inlineStr">
        <is>
          <t>Convertible Debt [Abstract]</t>
        </is>
      </c>
    </row>
    <row r="4">
      <c r="A4" s="4" t="inlineStr">
        <is>
          <t>Convertible notes payable description</t>
        </is>
      </c>
      <c r="B4" s="4" t="inlineStr">
        <is>
          <t xml:space="preserve">In April and May 2020, the Company issued
unsecured, convertible notes payable (the “Notes”) to certain accredited investors, with an aggregate principal amount of
$2,182,500, in an offering intended to be exempt from registration under the Securities Act of 1933, as amended, pursuant to Section 4(a)(2)
thereof and Regulation D thereunder. </t>
        </is>
      </c>
      <c r="C4" s="4" t="inlineStr">
        <is>
          <t xml:space="preserve">In April and May 2020, the Company issued
unsecured, convertible notes payable (the “Notes”) to certain accredited investors, with an aggregate principal amount of
$2,182,500, in an offering intended to be exempt from registration under the Securities Act of 1933, as amended, pursuant to Section 4(a)(2)
thereof and Regulation D thereunder. </t>
        </is>
      </c>
    </row>
    <row r="5">
      <c r="A5" s="4" t="inlineStr">
        <is>
          <t>Unsecured bear interest</t>
        </is>
      </c>
      <c r="D5" s="4" t="inlineStr">
        <is>
          <t>8.00%</t>
        </is>
      </c>
    </row>
    <row r="6">
      <c r="A6" s="4" t="inlineStr">
        <is>
          <t>Maturity year</t>
        </is>
      </c>
      <c r="D6" s="4" t="inlineStr">
        <is>
          <t>1 year</t>
        </is>
      </c>
    </row>
    <row r="7">
      <c r="A7" s="4" t="inlineStr">
        <is>
          <t>Convertible debt price, per share (in Dollars per share)</t>
        </is>
      </c>
      <c r="D7" s="6" t="n">
        <v>2</v>
      </c>
    </row>
    <row r="8">
      <c r="A8" s="4" t="inlineStr">
        <is>
          <t>Convertible debt, percentage</t>
        </is>
      </c>
      <c r="D8" s="4" t="inlineStr">
        <is>
          <t>75.00%</t>
        </is>
      </c>
    </row>
    <row r="9">
      <c r="A9" s="4" t="inlineStr">
        <is>
          <t>Debt issuance costs</t>
        </is>
      </c>
      <c r="D9" s="6" t="n">
        <v>261900</v>
      </c>
    </row>
    <row r="10">
      <c r="A10" s="4" t="inlineStr">
        <is>
          <t>Accrued interest</t>
        </is>
      </c>
      <c r="D10" s="6" t="n">
        <v>2255815</v>
      </c>
    </row>
    <row r="11">
      <c r="A11" s="4" t="inlineStr">
        <is>
          <t>Shares of common stock converted (in Shares)</t>
        </is>
      </c>
      <c r="D11" s="5" t="n">
        <v>1127872</v>
      </c>
    </row>
    <row r="12">
      <c r="A12" s="4" t="inlineStr">
        <is>
          <t>Common stock per share (in Dollars per share)</t>
        </is>
      </c>
      <c r="D12" s="6" t="n">
        <v>2</v>
      </c>
    </row>
    <row r="13">
      <c r="A13" s="4" t="inlineStr">
        <is>
          <t>Offering price per share (in Dollars per share)</t>
        </is>
      </c>
      <c r="D13" s="6" t="n">
        <v>5</v>
      </c>
    </row>
    <row r="14">
      <c r="A14" s="4" t="inlineStr">
        <is>
          <t>Recognized expense</t>
        </is>
      </c>
      <c r="D14" s="6" t="n">
        <v>3383546</v>
      </c>
    </row>
    <row r="15">
      <c r="A15" s="4" t="inlineStr">
        <is>
          <t>unamortization of debt issuance costs</t>
        </is>
      </c>
      <c r="D15" s="6" t="n">
        <v>1829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Sep. 30, 2021</t>
        </is>
      </c>
      <c r="C1" s="2" t="inlineStr">
        <is>
          <t>Jun. 30,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1975778</v>
      </c>
      <c r="C5" s="5" t="n">
        <v>21063954</v>
      </c>
    </row>
    <row r="6">
      <c r="A6" s="4" t="inlineStr">
        <is>
          <t>Common stock, shares outstanding</t>
        </is>
      </c>
      <c r="B6" s="5" t="n">
        <v>21975778</v>
      </c>
      <c r="C6" s="5" t="n">
        <v>21063954</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1</t>
        </is>
      </c>
      <c r="C2" s="2" t="inlineStr">
        <is>
          <t>Sep. 30, 2020</t>
        </is>
      </c>
    </row>
    <row r="3">
      <c r="A3" s="3" t="inlineStr">
        <is>
          <t>Income Statement [Abstract]</t>
        </is>
      </c>
    </row>
    <row r="4">
      <c r="A4" s="4" t="inlineStr">
        <is>
          <t>Net Revenue</t>
        </is>
      </c>
      <c r="B4" s="6" t="n">
        <v>140691</v>
      </c>
      <c r="C4" s="6" t="n">
        <v>110109</v>
      </c>
    </row>
    <row r="5">
      <c r="A5" s="3" t="inlineStr">
        <is>
          <t>Operating Expenses</t>
        </is>
      </c>
    </row>
    <row r="6">
      <c r="A6" s="4" t="inlineStr">
        <is>
          <t>General and administrative expenses</t>
        </is>
      </c>
      <c r="B6" s="5" t="n">
        <v>1235770</v>
      </c>
      <c r="C6" s="5" t="n">
        <v>862908</v>
      </c>
    </row>
    <row r="7">
      <c r="A7" s="4" t="inlineStr">
        <is>
          <t>Technology and content development</t>
        </is>
      </c>
      <c r="B7" s="5" t="n">
        <v>796108</v>
      </c>
      <c r="C7" s="5" t="n">
        <v>467763</v>
      </c>
    </row>
    <row r="8">
      <c r="A8" s="4" t="inlineStr">
        <is>
          <t>Sales and marketing</t>
        </is>
      </c>
      <c r="B8" s="5" t="n">
        <v>487232</v>
      </c>
      <c r="C8" s="5" t="n">
        <v>251884</v>
      </c>
    </row>
    <row r="9">
      <c r="A9" s="4" t="inlineStr">
        <is>
          <t>Total operating expenses</t>
        </is>
      </c>
      <c r="B9" s="5" t="n">
        <v>2519110</v>
      </c>
      <c r="C9" s="5" t="n">
        <v>1582555</v>
      </c>
    </row>
    <row r="10">
      <c r="A10" s="3" t="inlineStr">
        <is>
          <t>Other Income (Expense)</t>
        </is>
      </c>
    </row>
    <row r="11">
      <c r="A11" s="4" t="inlineStr">
        <is>
          <t>Interest Income</t>
        </is>
      </c>
      <c r="B11" s="5" t="n">
        <v>262</v>
      </c>
      <c r="C11" s="5" t="n">
        <v>13</v>
      </c>
    </row>
    <row r="12">
      <c r="A12" s="4" t="inlineStr">
        <is>
          <t>Interest Expense (Note 6)</t>
        </is>
      </c>
      <c r="B12" s="4" t="inlineStr">
        <is>
          <t xml:space="preserve"> </t>
        </is>
      </c>
      <c r="C12" s="5" t="n">
        <v>-3613831</v>
      </c>
    </row>
    <row r="13">
      <c r="A13" s="4" t="inlineStr">
        <is>
          <t>Total other income (expense)</t>
        </is>
      </c>
      <c r="B13" s="5" t="n">
        <v>262</v>
      </c>
      <c r="C13" s="5" t="n">
        <v>-3613818</v>
      </c>
    </row>
    <row r="14">
      <c r="A14" s="4" t="inlineStr">
        <is>
          <t>Net Loss</t>
        </is>
      </c>
      <c r="B14" s="6" t="n">
        <v>-2378157</v>
      </c>
      <c r="C14" s="6" t="n">
        <v>-5086264</v>
      </c>
    </row>
    <row r="15">
      <c r="A15" s="3" t="inlineStr">
        <is>
          <t>Earnings per Share</t>
        </is>
      </c>
    </row>
    <row r="16">
      <c r="A16" s="4" t="inlineStr">
        <is>
          <t>Basic earnings per share (in Dollars per share)</t>
        </is>
      </c>
      <c r="B16" s="8" t="n">
        <v>-0.11</v>
      </c>
      <c r="C16" s="8" t="n">
        <v>-0.31</v>
      </c>
    </row>
    <row r="17">
      <c r="A17" s="4" t="inlineStr">
        <is>
          <t>Weighted average shares outstanding (in Shares)</t>
        </is>
      </c>
      <c r="B17" s="5" t="n">
        <v>21609693</v>
      </c>
      <c r="C17" s="5" t="n">
        <v>165458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dens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20</t>
        </is>
      </c>
      <c r="B2" s="6" t="n">
        <v>1583</v>
      </c>
      <c r="C2" s="6" t="n">
        <v>11629114</v>
      </c>
      <c r="D2" s="6" t="n">
        <v>-8630801</v>
      </c>
      <c r="E2" s="6" t="n">
        <v>2999896</v>
      </c>
    </row>
    <row r="3">
      <c r="A3" s="4" t="inlineStr">
        <is>
          <t>Balance (in Shares) at Jun. 30, 2020</t>
        </is>
      </c>
      <c r="B3" s="5" t="n">
        <v>16231820</v>
      </c>
    </row>
    <row r="4">
      <c r="A4" s="4" t="inlineStr">
        <is>
          <t>Net loss</t>
        </is>
      </c>
      <c r="D4" s="5" t="n">
        <v>-5086264</v>
      </c>
      <c r="E4" s="5" t="n">
        <v>-5086264</v>
      </c>
    </row>
    <row r="5">
      <c r="A5" s="4" t="inlineStr">
        <is>
          <t>Issuance of common stock – net of offering costs of $140,000</t>
        </is>
      </c>
      <c r="B5" s="6" t="n">
        <v>300</v>
      </c>
      <c r="C5" s="5" t="n">
        <v>12795930</v>
      </c>
      <c r="D5" s="4" t="inlineStr">
        <is>
          <t xml:space="preserve"> </t>
        </is>
      </c>
      <c r="E5" s="5" t="n">
        <v>12796230</v>
      </c>
    </row>
    <row r="6">
      <c r="A6" s="4" t="inlineStr">
        <is>
          <t>Issuance of common stock – net of offering costs of $140,000 (in Shares)</t>
        </is>
      </c>
      <c r="B6" s="5" t="n">
        <v>3000000</v>
      </c>
    </row>
    <row r="7">
      <c r="A7" s="4" t="inlineStr">
        <is>
          <t>Stock-based compensation expense</t>
        </is>
      </c>
      <c r="C7" s="5" t="n">
        <v>212413</v>
      </c>
      <c r="D7" s="4" t="inlineStr">
        <is>
          <t xml:space="preserve"> </t>
        </is>
      </c>
      <c r="E7" s="5" t="n">
        <v>212413</v>
      </c>
    </row>
    <row r="8">
      <c r="A8" s="4" t="inlineStr">
        <is>
          <t>Conversion of notes payable</t>
        </is>
      </c>
      <c r="B8" s="6" t="n">
        <v>113</v>
      </c>
      <c r="C8" s="5" t="n">
        <v>5639248</v>
      </c>
      <c r="D8" s="4" t="inlineStr">
        <is>
          <t xml:space="preserve"> </t>
        </is>
      </c>
      <c r="E8" s="5" t="n">
        <v>5639361</v>
      </c>
    </row>
    <row r="9">
      <c r="A9" s="4" t="inlineStr">
        <is>
          <t>Conversion of notes payable (in Shares)</t>
        </is>
      </c>
      <c r="B9" s="5" t="n">
        <v>1127872</v>
      </c>
    </row>
    <row r="10">
      <c r="A10" s="4" t="inlineStr">
        <is>
          <t>Balance at Sep. 30, 2020</t>
        </is>
      </c>
      <c r="B10" s="6" t="n">
        <v>1996</v>
      </c>
      <c r="C10" s="5" t="n">
        <v>30276705</v>
      </c>
      <c r="D10" s="5" t="n">
        <v>-13717065</v>
      </c>
      <c r="E10" s="5" t="n">
        <v>16561636</v>
      </c>
    </row>
    <row r="11">
      <c r="A11" s="4" t="inlineStr">
        <is>
          <t>Balance (in Shares) at Sep. 30, 2020</t>
        </is>
      </c>
      <c r="B11" s="5" t="n">
        <v>20359692</v>
      </c>
    </row>
    <row r="12">
      <c r="A12" s="4" t="inlineStr">
        <is>
          <t>Balance at Jun. 30, 2021</t>
        </is>
      </c>
      <c r="B12" s="6" t="n">
        <v>2066</v>
      </c>
      <c r="C12" s="5" t="n">
        <v>31950117</v>
      </c>
      <c r="D12" s="5" t="n">
        <v>-20217093</v>
      </c>
      <c r="E12" s="5" t="n">
        <v>11735090</v>
      </c>
    </row>
    <row r="13">
      <c r="A13" s="4" t="inlineStr">
        <is>
          <t>Balance (in Shares) at Jun. 30, 2021</t>
        </is>
      </c>
      <c r="B13" s="5" t="n">
        <v>21063954</v>
      </c>
    </row>
    <row r="14">
      <c r="A14" s="4" t="inlineStr">
        <is>
          <t>Net loss</t>
        </is>
      </c>
      <c r="D14" s="5" t="n">
        <v>-2378157</v>
      </c>
      <c r="E14" s="5" t="n">
        <v>-2378157</v>
      </c>
    </row>
    <row r="15">
      <c r="A15" s="4" t="inlineStr">
        <is>
          <t>Issuance of common stock – net of offering costs of $140,000</t>
        </is>
      </c>
      <c r="B15" s="6" t="n">
        <v>91</v>
      </c>
      <c r="C15" s="5" t="n">
        <v>1359909</v>
      </c>
      <c r="D15" s="4" t="inlineStr">
        <is>
          <t xml:space="preserve"> </t>
        </is>
      </c>
      <c r="E15" s="5" t="n">
        <v>1360000</v>
      </c>
    </row>
    <row r="16">
      <c r="A16" s="4" t="inlineStr">
        <is>
          <t>Issuance of common stock – net of offering costs of $140,000 (in Shares)</t>
        </is>
      </c>
      <c r="B16" s="5" t="n">
        <v>911824</v>
      </c>
    </row>
    <row r="17">
      <c r="A17" s="4" t="inlineStr">
        <is>
          <t>Stock-based compensation expense</t>
        </is>
      </c>
      <c r="C17" s="5" t="n">
        <v>389085</v>
      </c>
      <c r="D17" s="4" t="inlineStr">
        <is>
          <t xml:space="preserve"> </t>
        </is>
      </c>
      <c r="E17" s="5" t="n">
        <v>389085</v>
      </c>
    </row>
    <row r="18">
      <c r="A18" s="4" t="inlineStr">
        <is>
          <t>Balance at Sep. 30, 2021</t>
        </is>
      </c>
      <c r="B18" s="6" t="n">
        <v>2157</v>
      </c>
      <c r="C18" s="6" t="n">
        <v>33699111</v>
      </c>
      <c r="D18" s="6" t="n">
        <v>-22595250</v>
      </c>
      <c r="E18" s="6" t="n">
        <v>11106018</v>
      </c>
    </row>
    <row r="19">
      <c r="A19" s="4" t="inlineStr">
        <is>
          <t>Balance (in Shares) at Sep. 30, 2021</t>
        </is>
      </c>
      <c r="B19" s="5" t="n">
        <v>219757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2378157</v>
      </c>
      <c r="C4" s="6" t="n">
        <v>-5086264</v>
      </c>
    </row>
    <row r="5">
      <c r="A5" s="3" t="inlineStr">
        <is>
          <t>Adjustments to reconcile net loss to net cash and cash equivalents from operating activities:</t>
        </is>
      </c>
    </row>
    <row r="6">
      <c r="A6" s="4" t="inlineStr">
        <is>
          <t>Depreciation and amortization</t>
        </is>
      </c>
      <c r="B6" s="5" t="n">
        <v>219438</v>
      </c>
      <c r="C6" s="5" t="n">
        <v>160974</v>
      </c>
    </row>
    <row r="7">
      <c r="A7" s="4" t="inlineStr">
        <is>
          <t>Stock-based compensation expense</t>
        </is>
      </c>
      <c r="B7" s="5" t="n">
        <v>389085</v>
      </c>
      <c r="C7" s="5" t="n">
        <v>212413</v>
      </c>
    </row>
    <row r="8">
      <c r="A8" s="4" t="inlineStr">
        <is>
          <t>Amortization of debt costs</t>
        </is>
      </c>
      <c r="B8" s="4" t="inlineStr">
        <is>
          <t xml:space="preserve"> </t>
        </is>
      </c>
      <c r="C8" s="5" t="n">
        <v>182900</v>
      </c>
    </row>
    <row r="9">
      <c r="A9" s="4" t="inlineStr">
        <is>
          <t>Interest expense on notes payable converted to common stock</t>
        </is>
      </c>
      <c r="B9" s="4" t="inlineStr">
        <is>
          <t xml:space="preserve"> </t>
        </is>
      </c>
      <c r="C9" s="5" t="n">
        <v>3430931</v>
      </c>
    </row>
    <row r="10">
      <c r="A10" s="3" t="inlineStr">
        <is>
          <t>Changes in operating assets and liabilities which (used) provided cash:</t>
        </is>
      </c>
    </row>
    <row r="11">
      <c r="A11" s="4" t="inlineStr">
        <is>
          <t>Accounts receivable</t>
        </is>
      </c>
      <c r="B11" s="5" t="n">
        <v>28195</v>
      </c>
      <c r="C11" s="5" t="n">
        <v>-210670</v>
      </c>
    </row>
    <row r="12">
      <c r="A12" s="4" t="inlineStr">
        <is>
          <t>Prepaid expenses and other assets</t>
        </is>
      </c>
      <c r="B12" s="5" t="n">
        <v>125999</v>
      </c>
      <c r="C12" s="5" t="n">
        <v>76705</v>
      </c>
    </row>
    <row r="13">
      <c r="A13" s="4" t="inlineStr">
        <is>
          <t>Accounts payable</t>
        </is>
      </c>
      <c r="B13" s="5" t="n">
        <v>92651</v>
      </c>
      <c r="C13" s="5" t="n">
        <v>273946</v>
      </c>
    </row>
    <row r="14">
      <c r="A14" s="4" t="inlineStr">
        <is>
          <t>Accrued compensation</t>
        </is>
      </c>
      <c r="B14" s="5" t="n">
        <v>210820</v>
      </c>
      <c r="C14" s="5" t="n">
        <v>250826</v>
      </c>
    </row>
    <row r="15">
      <c r="A15" s="4" t="inlineStr">
        <is>
          <t>Deferred revenue</t>
        </is>
      </c>
      <c r="B15" s="5" t="n">
        <v>76114</v>
      </c>
      <c r="C15" s="5" t="n">
        <v>462061</v>
      </c>
    </row>
    <row r="16">
      <c r="A16" s="4" t="inlineStr">
        <is>
          <t>Accrued and other liabilities</t>
        </is>
      </c>
      <c r="B16" s="5" t="n">
        <v>26483</v>
      </c>
      <c r="C16" s="5" t="n">
        <v>-66712</v>
      </c>
    </row>
    <row r="17">
      <c r="A17" s="4" t="inlineStr">
        <is>
          <t>Net cash and cash equivalents used in operating activities</t>
        </is>
      </c>
      <c r="B17" s="5" t="n">
        <v>-1209372</v>
      </c>
      <c r="C17" s="5" t="n">
        <v>-312890</v>
      </c>
    </row>
    <row r="18">
      <c r="A18" s="3" t="inlineStr">
        <is>
          <t>Cash Flows from Investing Activities</t>
        </is>
      </c>
    </row>
    <row r="19">
      <c r="A19" s="4" t="inlineStr">
        <is>
          <t>Purchase of property and equipment</t>
        </is>
      </c>
      <c r="B19" s="5" t="n">
        <v>-5747</v>
      </c>
      <c r="C19" s="5" t="n">
        <v>-19343</v>
      </c>
    </row>
    <row r="20">
      <c r="A20" s="4" t="inlineStr">
        <is>
          <t>Investment in capitalized software</t>
        </is>
      </c>
      <c r="B20" s="5" t="n">
        <v>-267400</v>
      </c>
      <c r="C20" s="5" t="n">
        <v>-202706</v>
      </c>
    </row>
    <row r="21">
      <c r="A21" s="4" t="inlineStr">
        <is>
          <t>Net cash and cash equivalents used in investing activities</t>
        </is>
      </c>
      <c r="B21" s="5" t="n">
        <v>-273147</v>
      </c>
      <c r="C21" s="5" t="n">
        <v>-222049</v>
      </c>
    </row>
    <row r="22">
      <c r="A22" s="4" t="inlineStr">
        <is>
          <t>Cash Flows from Financing Activities – Issuance of common stock – net of issuance costs</t>
        </is>
      </c>
      <c r="B22" s="5" t="n">
        <v>1360000</v>
      </c>
      <c r="C22" s="5" t="n">
        <v>12796230</v>
      </c>
    </row>
    <row r="23">
      <c r="A23" s="4" t="inlineStr">
        <is>
          <t>Net Increase in Cash and Cash Equivalents</t>
        </is>
      </c>
      <c r="B23" s="5" t="n">
        <v>-122519</v>
      </c>
      <c r="C23" s="5" t="n">
        <v>12261291</v>
      </c>
    </row>
    <row r="24">
      <c r="A24" s="4" t="inlineStr">
        <is>
          <t>Cash and Cash Equivalents - Beginning of period</t>
        </is>
      </c>
      <c r="B24" s="5" t="n">
        <v>10713091</v>
      </c>
      <c r="C24" s="5" t="n">
        <v>4093874</v>
      </c>
    </row>
    <row r="25">
      <c r="A25" s="4" t="inlineStr">
        <is>
          <t>Cash and Cash Equivalents - End of period</t>
        </is>
      </c>
      <c r="B25" s="5" t="n">
        <v>10590572</v>
      </c>
      <c r="C25" s="5" t="n">
        <v>16355165</v>
      </c>
    </row>
    <row r="26">
      <c r="A26" s="3" t="inlineStr">
        <is>
          <t>Significant Noncash Transactions:</t>
        </is>
      </c>
    </row>
    <row r="27">
      <c r="A27" s="4" t="inlineStr">
        <is>
          <t>Acquisition of capitalized software included in accounts payable and accrued liabilities</t>
        </is>
      </c>
      <c r="B27" s="5" t="n">
        <v>72853</v>
      </c>
      <c r="C27" s="5" t="n">
        <v>152535</v>
      </c>
    </row>
    <row r="28">
      <c r="A28" s="4" t="inlineStr">
        <is>
          <t>Conversion of convertible notes payable, including accrued interest of $73,315, into 1,127,872 shares of common stock</t>
        </is>
      </c>
      <c r="B28" s="4" t="inlineStr">
        <is>
          <t xml:space="preserve"> </t>
        </is>
      </c>
      <c r="C28" s="6" t="n">
        <v>22557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7" customWidth="1" min="2" max="2"/>
  </cols>
  <sheetData>
    <row r="1">
      <c r="A1" s="1" t="inlineStr">
        <is>
          <t>Condensed Statements of Cash Flows (Unaudited) (Parentheticals)</t>
        </is>
      </c>
      <c r="B1" s="2" t="inlineStr">
        <is>
          <t>3 Months Ended</t>
        </is>
      </c>
    </row>
    <row r="2">
      <c r="B2" s="2" t="inlineStr">
        <is>
          <t>Sep. 30, 2021USD ($)shares</t>
        </is>
      </c>
    </row>
    <row r="3">
      <c r="A3" s="3" t="inlineStr">
        <is>
          <t>Statement of Cash Flows [Abstract]</t>
        </is>
      </c>
    </row>
    <row r="4">
      <c r="A4" s="4" t="inlineStr">
        <is>
          <t>Accrued interest | $</t>
        </is>
      </c>
      <c r="B4" s="6" t="n">
        <v>73315</v>
      </c>
    </row>
    <row r="5">
      <c r="A5" s="4" t="inlineStr">
        <is>
          <t>Shares of common stock | shares</t>
        </is>
      </c>
      <c r="B5" s="5" t="n">
        <v>11278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Sep. 30, 2021</t>
        </is>
      </c>
    </row>
    <row r="3">
      <c r="A3" s="3" t="inlineStr">
        <is>
          <t>Accounting Policies [Abstract]</t>
        </is>
      </c>
    </row>
    <row r="4">
      <c r="A4" s="4" t="inlineStr">
        <is>
          <t>Nature of Business</t>
        </is>
      </c>
      <c r="B4" s="4" t="inlineStr">
        <is>
          <t>Note 1 - Nature of Business Amesite Inc. (the “Company”)
was incorporated in November 2017. The Company is an artificial intelligence driven platform and course designer, that provides customized,
high performance and scalable online products for schools and businesses. The Company uses machine learning to provide a novel, mass customized
experience to learners. The Company’s customers are businesses, universities and colleges, and K-12 schools. The Company’s
activities are subject to significant risks and uncertainties. The Company’s operations are considered to be in one segment. On September 18, 2020, we consummated
a reorganizational merger (the “Reorganization”), pursuant to an Agreement and Plan of Merger (the “Merger Agreement”),
dated July 14, 2020, whereby we merged with and into Amesite Inc. (“Amesite Parent”) our former parent corporation, with our
Company resulting as the surviving entity. In connection with the same, we filed a Certificate of Ownership and Merger with the Secretary
of State of the State of Delaware, and changed our name from “Amesite Operating Company” to “Amesite Inc.” The
stockholders of Amesite Parent approved the Merger Agreement on August 4, 2020. The directors and officers of Amesite Parent became our
directors and officers. Pursuant to the Merger Agreement, on
the Effective Date, each share of the Amesite parent’s common stock, $0.0001 par value per share, issued and outstanding immediately
before the Effective Date, was converted, on a one-for-one basis, into shares of our common stock. Additionally, each option or warrant
to acquire shares of Amesite Parent outstanding immediately before the Effective Date was converted into and became an equivalent option
to acquire shares of our common stock, upon the same terms and conditions. On September 25, 2020, the Company completed
an initial public offering of 3,000,000 shares of its common stock, $0.0001 par value per share, at an offering price of $5.00 per share
(total net proceeds of approximately $12.8 million after underwriting discounts, commissions, and other offering costs). These funds,
in conjunction with the funds and available liquidity provided by the Lincoln Park Purchase Agreement (Note 5), provide sufficient operating
capital for the Company. As such, we have concluded there are no current conditions or events present that raise substantial doubt about
the entit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Basis of Presentation The condens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financial statements of the Company as of September 30, 2021 and 2020 and for the three months ended September 30, 2021
and 2020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densed financial statements and notes thereto included in the Company's Annual Report on Form 10-K for the year ended June 30,
2021. Use of Estimates The preparation of condens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The total amount of bank deposits (checking,
savings, and investment accounts) that was insured by the FDIC at September 30, 2021 was $500,000.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208,000
and $158,000 for the three month periods ended September 30, 2021 and 2020, respectively. Accumulated amortization at September 30, 2021
and 2020 was $1,545,483 and $762,416, respectively. Revenue Recognition We generate substantially all of our
revenue from contractual arrangements with our businesses, colleges and universities, and non-profit organizations to provide a comprehensive
platform of integrated technology and technology enabled services related to product offerings.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 year terms and have a single performance obligation. The promises to set up and provide a hosted
platform of tightly integrated technology and services partners need to attract, enroll, educate and support students are not distinct
within the context of the contracts. This performance obligation is satisfied as the partn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 plus margin approach to allocate the transaction price. We do not disclose the value of unsatisfied
performance obligations because the variable consideration is allocated entirely to a wholly unsatisfied promise to transfer a service
that forms part of a single performance obligation (i.e., consideration received is based on the level of product offerings, which is
unknown in advance). For the three month periods ended September 30, 2021 and 2020, all of the revenue recognized has been recognized
over the related contract periods. Additionally, for the three month period ended September 30, 2021, three customers comprised approximately
86% of total revenue. During the three month period ended September 30, 2020, two customers comprised approximately 98% of total revenue. We also receive fees that are fixed
in nature, such as annual license and maintenance charges, in place of or in conjunction with variable consideration.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Contract Fulfilment Costs We incur certain fulfilment costs related
to software design of specific course offerings for our customers, primarily comprised of software development, configuration costs, and
implementation costs. These costs are capitalized and recorded on a contract-by-contract basis and amortized using the straight-line method
over the length of the contract (i.e. on a systematic basis that is consistent with the transfer to the customer of the goods or services
to which the asset relates). There were no costs to fulfill capitalized or amortized as of September 30, 2021 or 2020. Accounts Receivable, Contract Assets
and Liabilities Balance sheet items related to contracts
consist of accounts receivable (net) and contract liabilities on our condensed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September 30, 2021 and
2020. We may recognize revenue prior to billing
a customer when we have satisfied or partially satisfied our performance obligations as billings to our customers may not be made until
after the service period has commenced. As of September 30, 2021 and 2020, we do not have any contract assets. Contract liabilities as of each balance
sheet date represent the excess of amounts billed or received as compared to amounts recognized in revenue on our condensed statements
of operations as of the end of the reporting period, and such amounts are reflected as a current liability on our condensed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three months ended September 30:
2021 2020
Opening balance $ 333,200 $ 380,000
Billings 216,806 572,130
Less revenue recognized from continuing operations (net of cancellations): (140,691 ) (110,109 )
Closing balance $ 409,314 $ 842,021 Revenue recognized during the three months ended September 30, 2021
and 2020 that was included in the deferred revenue balance that existed in the opening balance of each year was approximately
$98,000 and $74,000, respectively. The deferred revenue balance as of September
30, 2021 is expected to be recognized over the next 12 months.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Stock-Based Compensation Financial Accounting Standards Board
(“FASB”) Accounting Standards Codification (“ASC”) Topic 718 “Compensation-Stock Compensation”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and nonemployees based on the fair value of the stock, stock option or warrant.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which the necessary performance
to earn the equity instruments is complete. As a measurement date has not yet been reached for the stock options outstanding held by non-employees,
the Company remeasures these outstanding options to fair value at each reporting period. The Company has estimated the fair value of those
services performed through September 30, 2021 and 2020, and recorded an expense in the condensed statement of operations. Income Taxes In calculating the provision for interim
income taxes, in accordance with Accounting Standards Codification (ASC) 740, Income Taxes, we apply an estimated annual effective tax
rate to year-to-date ordinary income. At the end of each interim period, we estimate the effective tax rate expected to be applicable
for the full fiscal year.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densed statement of operations in the period that includes the enactment date.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the treasury stock method in the
determination of dilutive shares outstanding during each reporting period. For the three months ended September 30, 2021, the Company
had 3,187,125 and 1,234,239 potentially dilutive shares of common stock related to common stock options and warrants, respectively, as
determined using the treasury stock method. For the three months ended September 30, 2020, the Company had 3,013,833 and 2,068,783 potentially
dilutive shares of common stock related to common stock options and warrants, as determined using the treasury stock method. For all periods
presented, the dilutive effect of common stock options and common stock warrants has not been included in the average shares outstanding
for the calculation of net loss per share as the effect would be anti-dilutive as a result of our net losses in these periods. Risks and Uncertainties The Company operates in an industry
subject to rapid change. The Company’s operations will be subject to significant risk and uncertainties including financial, operational,
technological, and other risks associated with an early 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5:46Z</dcterms:created>
  <dcterms:modified xmlns:dcterms="http://purl.org/dc/terms/" xmlns:xsi="http://www.w3.org/2001/XMLSchema-instance" xsi:type="dcterms:W3CDTF">2021-11-15T21:05:46Z</dcterms:modified>
</cp:coreProperties>
</file>